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1. ORGANIZATION AND NATURE OF B" sheetId="6" state="visible" r:id="rId6"/>
    <sheet xmlns:r="http://schemas.openxmlformats.org/officeDocument/2006/relationships" name="2. SUMMARY OF SIGNIFICANT ACCOU" sheetId="7" state="visible" r:id="rId7"/>
    <sheet xmlns:r="http://schemas.openxmlformats.org/officeDocument/2006/relationships" name="3. ASSET ACQUISITION" sheetId="8" state="visible" r:id="rId8"/>
    <sheet xmlns:r="http://schemas.openxmlformats.org/officeDocument/2006/relationships" name="4. BASIC AND DILUTED NET INCOME" sheetId="9" state="visible" r:id="rId9"/>
    <sheet xmlns:r="http://schemas.openxmlformats.org/officeDocument/2006/relationships" name="5. STOCKHOLDERS' EQUITY" sheetId="10" state="visible" r:id="rId10"/>
    <sheet xmlns:r="http://schemas.openxmlformats.org/officeDocument/2006/relationships" name="6. COMMITMENTS AND CONTINGENCIE" sheetId="11" state="visible" r:id="rId11"/>
    <sheet xmlns:r="http://schemas.openxmlformats.org/officeDocument/2006/relationships" name="7. LINE OF CREDIT" sheetId="12" state="visible" r:id="rId12"/>
    <sheet xmlns:r="http://schemas.openxmlformats.org/officeDocument/2006/relationships" name="8. INCOME TAXES" sheetId="13" state="visible" r:id="rId13"/>
    <sheet xmlns:r="http://schemas.openxmlformats.org/officeDocument/2006/relationships" name="9. BUSINESS SEGMENTS" sheetId="14" state="visible" r:id="rId14"/>
    <sheet xmlns:r="http://schemas.openxmlformats.org/officeDocument/2006/relationships" name="10. SUBSEQUENT EVENTS"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3. ASSET ACQUISITION (Tables)" sheetId="18" state="visible" r:id="rId18"/>
    <sheet xmlns:r="http://schemas.openxmlformats.org/officeDocument/2006/relationships" name="4. BASIC AND DILUTED NET INCO19" sheetId="19" state="visible" r:id="rId19"/>
    <sheet xmlns:r="http://schemas.openxmlformats.org/officeDocument/2006/relationships" name="5. STOCKHOLDERS' EQUITY (Tables" sheetId="20" state="visible" r:id="rId20"/>
    <sheet xmlns:r="http://schemas.openxmlformats.org/officeDocument/2006/relationships" name="6. COMMITMENTS AND CONTINGENC21" sheetId="21" state="visible" r:id="rId21"/>
    <sheet xmlns:r="http://schemas.openxmlformats.org/officeDocument/2006/relationships" name="8. INCOME TAXES (Tables)" sheetId="22" state="visible" r:id="rId22"/>
    <sheet xmlns:r="http://schemas.openxmlformats.org/officeDocument/2006/relationships" name="9. BUSINESS SEGMENTS (Tables)"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3. ASSET ACQUISITION (Details)" sheetId="27" state="visible" r:id="rId27"/>
    <sheet xmlns:r="http://schemas.openxmlformats.org/officeDocument/2006/relationships" name="4. BASIC AND DILUTED NET INCO28" sheetId="28" state="visible" r:id="rId28"/>
    <sheet xmlns:r="http://schemas.openxmlformats.org/officeDocument/2006/relationships" name="5. STOCKHOLDERS' EQUITY (Detail" sheetId="29" state="visible" r:id="rId29"/>
    <sheet xmlns:r="http://schemas.openxmlformats.org/officeDocument/2006/relationships" name="5. STOCKHOLDERS' EQUITY (Deta30" sheetId="30" state="visible" r:id="rId30"/>
    <sheet xmlns:r="http://schemas.openxmlformats.org/officeDocument/2006/relationships" name="6. COMMITMENTS AND CONTINGENC31" sheetId="31" state="visible" r:id="rId31"/>
    <sheet xmlns:r="http://schemas.openxmlformats.org/officeDocument/2006/relationships" name="8. INCOME TAXES (Details)" sheetId="32" state="visible" r:id="rId32"/>
    <sheet xmlns:r="http://schemas.openxmlformats.org/officeDocument/2006/relationships" name="9. BUSINESS SEGMENTS (Details)" sheetId="33" state="visible" r:id="rId33"/>
  </sheets>
  <definedNames/>
  <calcPr calcId="124519" fullCalcOnLoad="1"/>
</workbook>
</file>

<file path=xl/sharedStrings.xml><?xml version="1.0" encoding="utf-8"?>
<sst xmlns="http://schemas.openxmlformats.org/spreadsheetml/2006/main" uniqueCount="280">
  <si>
    <t>Document and Entity Information - shares</t>
  </si>
  <si>
    <t>6 Months Ended</t>
  </si>
  <si>
    <t>Jun. 30, 2018</t>
  </si>
  <si>
    <t>Aug. 07, 2018</t>
  </si>
  <si>
    <t>Document And Entity Information</t>
  </si>
  <si>
    <t>Entity Registrant Name</t>
  </si>
  <si>
    <t>Lifeloc Technolog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7</t>
  </si>
  <si>
    <t>ASSETS</t>
  </si>
  <si>
    <t>Cash</t>
  </si>
  <si>
    <t>Accounts receivable, net</t>
  </si>
  <si>
    <t>Inventories, net</t>
  </si>
  <si>
    <t>Income taxes receivable</t>
  </si>
  <si>
    <t>Prepaid expenses and other</t>
  </si>
  <si>
    <t>Total current assets</t>
  </si>
  <si>
    <t>PROPERTY AND EQUIPMENT, at cost:</t>
  </si>
  <si>
    <t>Land</t>
  </si>
  <si>
    <t>Building</t>
  </si>
  <si>
    <t>Real-time Alcohol Detection and Recognition equipment and software</t>
  </si>
  <si>
    <t>Production equipment and software</t>
  </si>
  <si>
    <t>Training courses</t>
  </si>
  <si>
    <t>Office equipment and software</t>
  </si>
  <si>
    <t>Sales and marketing equipment</t>
  </si>
  <si>
    <t>Research and development equipment and software</t>
  </si>
  <si>
    <t>Less accumulated depreciation</t>
  </si>
  <si>
    <t>Total property and equipment, net</t>
  </si>
  <si>
    <t>OTHER ASSETS:</t>
  </si>
  <si>
    <t>Patents, net</t>
  </si>
  <si>
    <t>Deposits and other</t>
  </si>
  <si>
    <t>Deferred taxes</t>
  </si>
  <si>
    <t>Total other assets</t>
  </si>
  <si>
    <t>Total assets</t>
  </si>
  <si>
    <t>CURRENT LIABILITIES:</t>
  </si>
  <si>
    <t>Accounts payable</t>
  </si>
  <si>
    <t>Term loan payable, current portion</t>
  </si>
  <si>
    <t>Customer deposits</t>
  </si>
  <si>
    <t>Accrued expenses</t>
  </si>
  <si>
    <t>Deferred revenue, current portion</t>
  </si>
  <si>
    <t>Reserve for warranty expense</t>
  </si>
  <si>
    <t>Total current liabilities</t>
  </si>
  <si>
    <t>TERM LOAN PAYABLE, net of current portion and debt issuance costs</t>
  </si>
  <si>
    <t>DEFERRED REVENUE, net of current portion</t>
  </si>
  <si>
    <t>COMMITMENTS AND CONTINGENCIES</t>
  </si>
  <si>
    <t xml:space="preserve"> </t>
  </si>
  <si>
    <t>STOCKHOLDERS' EQUITY:</t>
  </si>
  <si>
    <t>Common stock, no par value; 50,000,000 shares authorized, 2,454,116 shares outstanding</t>
  </si>
  <si>
    <t>Retained earnings</t>
  </si>
  <si>
    <t>Total stockholders' equity</t>
  </si>
  <si>
    <t>Total liabilities and stockholders' equity</t>
  </si>
  <si>
    <t>Condensed Balance Sheets (Parenthetical) - $ / shares</t>
  </si>
  <si>
    <t>Common stock, par value</t>
  </si>
  <si>
    <t>Common stock, authorized shares</t>
  </si>
  <si>
    <t>Common stock, outstanding shares</t>
  </si>
  <si>
    <t>Condensed Statements of Income (Unaudited) - USD ($)</t>
  </si>
  <si>
    <t>3 Months Ended</t>
  </si>
  <si>
    <t>Jun. 30, 2017</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t>
  </si>
  <si>
    <t>OTHER INCOME (EXPENSE):</t>
  </si>
  <si>
    <t>Interest income</t>
  </si>
  <si>
    <t>Interest expense</t>
  </si>
  <si>
    <t>NET INCOME BEFORE PROVISION FOR TAXES</t>
  </si>
  <si>
    <t>(PROVISION FOR) FEDERAL AND STATE INCOME TAXES</t>
  </si>
  <si>
    <t>NET INCOME</t>
  </si>
  <si>
    <t>NET INCOME PER SHARE, BASIC</t>
  </si>
  <si>
    <t>NET INCOME PER SHARE, DILUTED</t>
  </si>
  <si>
    <t>WEIGHTED AVERAGE SHARES, BASIC</t>
  </si>
  <si>
    <t>WEIGHTED AVERAGE SHARES, DILUTED</t>
  </si>
  <si>
    <t>Condensed Statements of Cash Flows (Unaudited) - USD ($)</t>
  </si>
  <si>
    <t>CASH FLOWS FROM OPERATING ACTIVITIES:</t>
  </si>
  <si>
    <t>Net income</t>
  </si>
  <si>
    <t>Adjustments to reconcile net income to net cash provided by (used in) operating activities-</t>
  </si>
  <si>
    <t>Depreciation and amortization</t>
  </si>
  <si>
    <t>Provision for doubtful accounts, net change</t>
  </si>
  <si>
    <t>Provision for inventory obsolescence, net change</t>
  </si>
  <si>
    <t>Deferred taxes, net change</t>
  </si>
  <si>
    <t>Reserve for warranty expense, net change</t>
  </si>
  <si>
    <t>Stock based compensation expense related to stock options</t>
  </si>
  <si>
    <t>Changes in operating assets and liabilities-</t>
  </si>
  <si>
    <t>Accounts receivable</t>
  </si>
  <si>
    <t>Inventories</t>
  </si>
  <si>
    <t>Deferred revenue</t>
  </si>
  <si>
    <t>Net cash provided from (used in) operating activities</t>
  </si>
  <si>
    <t>CASH FLOWS FROM INVESTING ACTIVITIES:</t>
  </si>
  <si>
    <t>Purchases of property and equipment</t>
  </si>
  <si>
    <t>Cash paid for software acquired in asset acquisition</t>
  </si>
  <si>
    <t>Cash paid for equipment acquired in asset acquisition</t>
  </si>
  <si>
    <t>Cash paid for patents and patent applications acquired in asset acquisition</t>
  </si>
  <si>
    <t>Patent filing expense</t>
  </si>
  <si>
    <t>Net cash (used in) investing activities</t>
  </si>
  <si>
    <t>CASH FLOWS FROM FINANCING ACTIVITIES:</t>
  </si>
  <si>
    <t>Principal payments made on term loan</t>
  </si>
  <si>
    <t>Net cash (used in) financing activities</t>
  </si>
  <si>
    <t>NET INCREASE (DECREASE) IN CASH</t>
  </si>
  <si>
    <t>CASH, BEGINNING OF PERIOD</t>
  </si>
  <si>
    <t>CASH, END OF PERIOD</t>
  </si>
  <si>
    <t>SUPPLEMENTAL INFORMATION:</t>
  </si>
  <si>
    <t>Cash paid for interest</t>
  </si>
  <si>
    <t>Cash paid for income tax</t>
  </si>
  <si>
    <t>1. ORGANIZATION AND NATURE OF BUSINESS</t>
  </si>
  <si>
    <t>Notes to Financial Statements</t>
  </si>
  <si>
    <t>NOTE 1 - ORGANIZATION AND NATURE OF BUSINESS</t>
  </si>
  <si>
    <t xml:space="preserve">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lifeguardbreathtester.com,
and www.stsfirst.com. Information contained on our websites does not constitute part of this Form 10-Q. </t>
  </si>
  <si>
    <t>2. SUMMARY OF SIGNIFICANT ACCOUNTING POLICIES</t>
  </si>
  <si>
    <t>NOTE 2 - SUMMARY OF SIGNIFICANT ACCOUNTING POLICIES</t>
  </si>
  <si>
    <t xml:space="preserve">Basis of Presentation Use of Estimates in the Preparation of
Financial Statements.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ventories.
2018 2017
Raw materials &amp; deposits $ 1,099,582 $ 809,867
Work-in-process 24,906 181,976
Finished goods 240,396 243,260
Total gross inventories 1,364,884 1,235,103
Less reserve for obsolescence (92,500 ) (60,000 )
Total net inventories $ 1,272,384 $ 1,175,103 Income Taxes.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Revenue Recognition.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are providing for customer financing and leasing,
which we recognize as revenue over the applicable lease term. Occasionally, we rent used equipment to customers, and
in those cases, we recognize the revenues as they are earned over the life of the contract. Revenues from rental of equipment
and extended service plans are recognized over the life of the contracts.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Topic 606 requires the disaggregation of
revenue into broad categories, which we have defined as shown below.
Three Months Ended June 30,
Product sales: 2018 2017
Product sales and supplies $ 1,805,206 $ 1,691,102
Training, certification and data recording 182,885 157,658
Service plans and equipment rental 25,699 30,645
Product sales subtotal 2,013,790 1,879,405
Royalties 96,358 144,517
Rental income 19,101 22,458
Total revenues $ 2,129,249 $ 2,046,380
Six Months Ended June 30,
Product sales: 2018 2017
Product sales and supplies $ 3,740,212 $ 3,414,336
Training, certification and data recording 340,626 286,229
Service plans and equipment rental 55,195 61,029
Product sales subtotal 4,136,033 3,761,594
Royalties 161,423 224,342
Rental income 33,702 44,915
Total revenues $ 4,331,158 $ 4,030,851 Service plans and equipment rental, as well
as Training, certification and data recording, include 6 months of revenue in the 6-month period ended June 30, 2018 attributable
to the assets related to the Real-time Alcohol Detection and Recognition product (“R.A.D.A.R.”), which we acquired
in March 2017, whereas only 4 months of revenue from the R.A.D.A.R. assets are included in the same period a year ago. Deferred Revenue. Recent Accounting Pronouncements In January 2016, the FASB issued ASU No.
2016-01, Recognition and Measurement of Financial Assets and Financial Liabilities In February 2016, the FASB issued ASU No.
2016-02, Leases (Topic 842)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six months ended June 30, 2018 and 2017 was $8,734 and $12,329 respectively, which consisted of stock-based
compensation expense related to grants of employee stock options, and which is allocated to General and Administrative Expense
when incurred. Segment Reporting. </t>
  </si>
  <si>
    <t>3. ASSET ACQUISITION</t>
  </si>
  <si>
    <t>Asset Acquisition</t>
  </si>
  <si>
    <t>NOTE 3 - ASSET ACQUISITION</t>
  </si>
  <si>
    <t xml:space="preserve">In March 2017 we acquired all of the assets
related to R.A.D.A.R. from Track Group, Inc. (“TRCK”) for $860,000 in cash. Based on Level 3 inputs, which consisted
of estimates of future cash flows, return on investment analyses, and replacement costs, the purchase price was allocated as follows:
Asset Allocation Depreciable Life and Method Estimated Future Annual Depreciation
Software $ 396,948 15 years; straight line $ 26,463
Rental equipment 172,500 5 years; double declining balance Varies
Inventory 178,052 N/A N/A
Patents and patent applications 100,000 15 years; straight line $ 6,667
Production equipment 12,500 5 years; double declining balance Varies
Total $ 860,000
The purpose of this acquisition was to expand our offering of
substance abuse monitoring services. </t>
  </si>
  <si>
    <t>4. BASIC AND DILUTED NET INCOME PER COMMON SHARE</t>
  </si>
  <si>
    <t>NOTE 4 - BASIC AND DILUTED INCOME PER COMMON SHARE</t>
  </si>
  <si>
    <t xml:space="preserve"> We report both basic and diluted net income
per common share. Basic net income per common share is computed by dividing net income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Three Months Ended
June 30, 2018 June 30, 2017
Net income $ 78,129 $ 67,868
Weighted average shares-basic 2,454,116 2,454,116
Effect of dilutive potential common shares 55,105 58,067
Weighted average shares-diluted 2,509,221 2,512,183
Net income per share-basic $ .03 $ .03
Net income per share-diluted $ .03 $ .03
Antidilutive employee stock options 50,000 50,000
Six Months Ended
June 30, 2018 June 30, 2017
Net income $ 89,329 $ 145,861
Weighted average shares-basic 2,454,116 2,454,116
Effect of dilutive potential common shares 55,581 70,547
Weighted average shares-diluted 2,509,697 2,524,663
Net income per share-basic $ .04 $ .06
Net income per share-diluted $ .04 $ .06
Antidilutive employee stock options 50,000 50,000 </t>
  </si>
  <si>
    <t>5. STOCKHOLDERS' EQUITY</t>
  </si>
  <si>
    <t>NOTE 5 - STOCKHOLDERS' EQUITY</t>
  </si>
  <si>
    <t xml:space="preserve">The following table summarizes information
about employee stock options outstanding and exercisable at June 30, 2018:
STOCK OPTIONS OUTSTANDING STOCK OPTIONS EXERCISABLE
Range of Exercise Prices
Number Outstanding
Weighted-Average Remaining Contractual Life (in Years)
Weighted-Average Exercise Price per Share
Number Exercisable
Weighted-Average Exercise Price per Share
$2.32 - $6.00 60,000 3.38 $5.39 10,000 $2.32
Of the 10,000 options exercisable as of
June 30, 2018, all are incentive stock options. The exercise price of all options granted through June 30, 2018 has been equal
to or greater than the fair market value of the Company’s common stock at the time the options were issued. Options to purchase 50,000 shares of stock
at $8.83 apiece were granted during the year ended December 31, 2016. These options were forfeited and replaced with options
to purchase 50,000 shares of stock at $6.00 apiece in 2017 in conjunction with the amendment of an employment agreement.
Vesting of these options is subject to performance achieved during the years ending December 31, 2019 and 2020. No options
were granted during the six months ended June 30, 2018. No options were exercised during the six
months ended June 30, 2018 or during the six months ended June 30, 2017. The total number of authorized shares of
common stock continues to be 50,000,000, with no change in the par value per share. </t>
  </si>
  <si>
    <t>6. COMMITMENTS AND CONTINGENCIES</t>
  </si>
  <si>
    <t>Commitments and Contingencies Disclosure [Abstract]</t>
  </si>
  <si>
    <t>NOTE 6 - COMMITMENTS AND CONTINGENCIES</t>
  </si>
  <si>
    <t xml:space="preserve">Mortgage Expense
Year Amount
2018 $ 21,241
2019 44,292
2020 45,964
2021 48,021
2022 50,005
2023– 2024 1,230,600
Total 1,440,123
Less financing cost (6,870 )
Net term loan payable 1,433,253
Less current portion (42,312 )
Long term portion $ 1,390,941 Employee Severance Benefits Contractual Commitments and Purchase
Orders Regulatory Commitments </t>
  </si>
  <si>
    <t>7. LINE OF CREDIT</t>
  </si>
  <si>
    <t>Debt Disclosure [Abstract]</t>
  </si>
  <si>
    <t>NOTE 7 - LINE OF CREDIT</t>
  </si>
  <si>
    <t xml:space="preserve">As part of the long-term financing of our
property purchased on October 31, 2014, we obtained a one-year $250,000 revolving line of credit facility with Bank of America
that bears interest at a rate equal to the LIBOR daily floating rate (which was 1.93325% and 1.17333% on June 30, 2018 and 2017,
respectively), plus 2.5%. The agreement was amended May 15, 2017 to increase the amount of the line to $750,000 and extend
the maturity date to June 30, 2018, which has been subsequently extended to June 30, 2020. The revolving line of credit facility
is secured by all personal property and assets, whether now owned or hereafter acquired, wherever located. There was no balance
due on the line of credit as of June 30, 2018 and December 31, 2017. </t>
  </si>
  <si>
    <t>8. INCOME TAXES</t>
  </si>
  <si>
    <t>Income Tax Disclosure [Abstract]</t>
  </si>
  <si>
    <t>NOTE 8 - INCOME TAXES</t>
  </si>
  <si>
    <t xml:space="preserve">The items accounting for the difference
between income taxes computed at the federal statutory rate and the provision for income taxes consists of the following:
Six Months Ended
June 30, 2018 June 30, 2017
Federal statutory rate $ 24,971 $ 71,858
Effect of:
State taxes, net of federal tax benefit (6,462 ) (10,790 )
Estimated research and development credits (4,437 ) (29,133 )
Other 15,511 27,513
Total $ 29,583 $ 59,448 </t>
  </si>
  <si>
    <t>9. BUSINESS SEGMENTS</t>
  </si>
  <si>
    <t>Segment Reporting [Abstract]</t>
  </si>
  <si>
    <t>NOTE 9 - BUSINESS SEGMENTS</t>
  </si>
  <si>
    <t xml:space="preserve">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three months ended June 30, 2018 and 2017.
2018 2017
Product sales $ 2,013,790 $ 1,879,405
Royalties 96,358 144,517
Products subtotal 2,110,148 2,023,922
Rentals 19,101 22,458
Total $ 2,129,249 $ 2,046,380
Gross profit (loss):
Product sales $ 900,849 $ 859,604
Royalties 96,358 144,517
Products subtotal 997,207 1,004,121
Rentals (1,737 ) 8,605
Total $ 995,470 $ 1,012,726
Interest expense:
Product sales $ 10,350 $ 9,919
Royalties - -
Products subtotal 10,350 9,919
Rentals 7,024 5,268
Total $ 17,374 $ 15,187
Net income (loss) before taxes:
Product sales $ 14,742 $ (54,110 )
Royalties 96,358 144,517
Products subtotal 111,100 90,407
Rentals (8,761 ) 3,337
Total $ 102,339 $ 93,744 The following sets forth information about
the operations of the business segments for the six months ended June 30, 2018 and 2017.
2018 2017
Product sales $ 4,136,033 $ 3,761,594
Royalties 161,423 224,342
Products subtotal 4,297,456 3,985,936
Rentals 33,702 44,915
Total $ 4,331,158 $ 4,030,851
Gross profit (loss):
Product sales $ 1,843,591 $ 1,735,982
Royalties 161,423 224,342
Products subtotal 2,005,014 1,960,324
Rentals (9,381 ) 17,281
Total $ 1,995,633 $ 1,977,605
Interest expense:
Product sales $ 18,066 $ 19,797
Royalties - -
Products subtotal 18,066 19,797
Rentals 14,022 10,514
Total $ 32,088 $ 30,311
Net income (loss) before taxes:
Product sales $ (19,108 ) $ (25,800 )
Royalties 161,423 224,342
Products subtotal 142,315 198,542
Rentals (23,403 ) 6,767
Total $ 118,912 $ 205,309 There were no intersegment revenues. At June 30, 2018, $887,306 of our assets
were used in the Rentals segment, with the remainder, $7,215,255, used in the Products and unallocated segments. </t>
  </si>
  <si>
    <t>10. SUBSEQUENT EVENTS</t>
  </si>
  <si>
    <t>NOTE 10 - SUBSEQUENT EVENTS</t>
  </si>
  <si>
    <t>We evaluated all of our activity and concluded
that no subsequent events have occurred that would require recognition in our financial statements or disclosure in the notes to
our financial statements.</t>
  </si>
  <si>
    <t>2. SUMMARY OF SIGNIFICANT ACCOUNTING POLICIES (Policies)</t>
  </si>
  <si>
    <t>Summary Of Significant Accounting Policies</t>
  </si>
  <si>
    <t>Basis of Presentation</t>
  </si>
  <si>
    <t>These statements have been prepared in accordance with the rules and regulations
of the Securities and Exchange Commission (“SEC”) and accounting principles generally accepted in the United States
(“GAAP”) for interim financial information. They do not include all information and notes required by GAAP for
complete financial statements. However, except as disclosed herein, there has been no material change in the information
disclosed in the notes to financial statements included in Lifeloc’s Annual Report on Form 10-K for the year ended December
31, 2017 as filed with the SEC. In the opinion of management, the accompanying unaudited financial statements contain all
adjustments, consisting of normal recurring accruals necessary for a fair presentation of the financial position as of June 30,
2018 and December 31, 2017, and the results of operations and cash flows for the periods ended June 30, 2018 and 2017. Operating
results for the interim periods presented are not necessarily indicative of the results that may be expected for a full year.
The Company’s 2017 Annual Report on Form 10-K includes certain definitions and a summary of significant accounting policies
and should be read in conjunction with this Form 10-Q.</t>
  </si>
  <si>
    <t>Use of Estimates in the Preparation of Financial Statements</t>
  </si>
  <si>
    <t>The preparation of financial statements
in conformity with accounting principles generally accepted in the United States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si>
  <si>
    <t>Fair Value Measurement</t>
  </si>
  <si>
    <t>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 xml:space="preserve">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June 30, 2018 and December 31, 2017, inventory consisted of the following:
2018 2017
Raw materials &amp; deposits $ 1,099,582 $ 809,867
Work-in-process 24,906 181,976
Finished goods 240,396 243,260
Total gross inventories 1,364,884 1,235,103
Less reserve for obsolescence (92,500 ) (60,000 )
Total net inventories $ 1,272,384 $ 1,175,103 </t>
  </si>
  <si>
    <t>Income Taxes</t>
  </si>
  <si>
    <t>We account for income taxes under the provisions
of ASC Topic 740,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Revenue Recognition</t>
  </si>
  <si>
    <t xml:space="preserve">In May 2014, the Financial Accounting Standards
Board ("FASB") issued Accounting Standards Update (“ASU”) 2014-09,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are providing for customer financing and leasing,
which we recognize as revenue over the applicable lease term. Occasionally, we rent used equipment to customers, and
in those cases, we recognize the revenues as they are earned over the life of the contract. Revenues from rental of equipment
and extended service plans are recognized over the life of the contracts.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Topic 606 requires the disaggregation of
revenue into broad categories, which we have defined as shown below.
Three Months Ended June 30,
Product sales: 2018 2017
Product sales and supplies $ 1,805,206 $ 1,691,102
Training, certification and data recording 182,885 157,658
Service plans and equipment rental 25,699 30,645
Product sales subtotal 2,013,790 1,879,405
Royalties 96,358 144,517
Rental income 19,101 22,458
Total revenues $ 2,129,249 $ 2,046,380
Six Months Ended June 30,
Product sales: 2018 2017
Product sales and supplies $ 3,740,212 $ 3,414,336
Training, certification and data recording 340,626 286,229
Service plans and equipment rental 55,195 61,029
Product sales subtotal 4,136,033 3,761,594
Royalties 161,423 224,342
Rental income 33,702 44,915
Total revenues $ 4,331,158 $ 4,030,851 Service plans and equipment rental, as well
as Training, certification and data recording, include 6 months of revenue in the 6-month period ended June 30, 2018 attributable
to the assets related to the Real-time Alcohol Detection and Recognition product (“R.A.D.A.R.”), which we acquired
in March 2017, whereas only 4 months of revenue from the R.A.D.A.R. assets are included in the same period a year ago. </t>
  </si>
  <si>
    <t>Deferred Revenue</t>
  </si>
  <si>
    <t>Deferred revenues arise from service contracts
and from development contracts. Revenues from service contracts are recognized on a straight-line basis over the
life of the contract, generally one year, and are included in product revenue in our statements of income. However,
there are occasions when they are written for longer terms up to four years. The revenues from that portion of the contract
that extend beyond one year are shown in our balance sheets as long term. Deferred revenues also result from progress
payments received on development contracts; those revenues are recognized when the contract is complete, and are included in product
revenue in our statements of income. All development contracts are for less than one year and all deferred revenues
from this source are shown in our balance sheets as short term.</t>
  </si>
  <si>
    <t>Recent Accounting Pronouncements</t>
  </si>
  <si>
    <t>We have reviewed all recently issued, but
not yet effective, accounting pronouncements. In January 2016, the FASB issued ASU No.
2016-01, Recognition and Measurement of Financial Assets and Financial Liabilities In February 2016, the FASB issued ASU No.
2016-02, Leases (Topic 842)</t>
  </si>
  <si>
    <t>Stock-Based Compensation</t>
  </si>
  <si>
    <t>Stock-based compensation is presented in
accordance with the guidance of ASC Topic 718,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six months ended June 30, 2018 and 2017 was $8,734 and $12,329 respectively, which consisted of stock-based
compensation expense related to grants of employee stock options, and which is allocated to General and Administrative Expense
when incurred.</t>
  </si>
  <si>
    <t>Segment Reporting</t>
  </si>
  <si>
    <t>2. SUMMARY OF SIGNIFICANT ACCOUNTING POLICIES (Tables)</t>
  </si>
  <si>
    <t>Summary Of Significant Accounting Policies Tables Abstract</t>
  </si>
  <si>
    <t xml:space="preserve">2018 2017
Raw materials &amp; deposits $ 1,099,582 $ 809,867
Work-in-process 24,906 181,976
Finished goods 240,396 243,260
Total gross inventories 1,364,884 1,235,103
Less reserve for obsolescence (92,500 ) (60,000 )
Total net inventories $ 1,272,384 $ 1,175,103 </t>
  </si>
  <si>
    <t>Disaggregation of revenue</t>
  </si>
  <si>
    <t xml:space="preserve">Three Months Ended June 30,
Product sales: 2018 2017
Product sales and supplies $ 1,805,206 $ 1,691,102
Training, certification and data recording 182,885 157,658
Service plans and equipment rental 25,699 30,645
Product sales subtotal 2,013,790 1,879,405
Royalties 96,358 144,517
Rental income 19,101 22,458
Total revenues $ 2,129,249 $ 2,046,380
Six Months Ended June 30,
Product sales: 2018 2017
Product sales and supplies $ 3,740,212 $ 3,414,336
Training, certification and data recording 340,626 286,229
Service plans and equipment rental 55,195 61,029
Product sales subtotal 4,136,033 3,761,594
Royalties 161,423 224,342
Rental income 33,702 44,915
Total revenues $ 4,331,158 $ 4,030,851 </t>
  </si>
  <si>
    <t>3. ASSET ACQUISITION (Tables)</t>
  </si>
  <si>
    <t>Asset Acquisition Tables Abstract</t>
  </si>
  <si>
    <t>Purchase price allocation</t>
  </si>
  <si>
    <t xml:space="preserve">Asset Allocation Depreciable Life and Method Estimated Future Annual Depreciation
Software $ 396,948 15 years; straight line $ 26,463
Rental equipment 172,500 5 years; double declining balance Varies
Inventory 178,052 N/A N/A
Patents and patent applications 100,000 15 years; straight line $ 6,667
Production equipment 12,500 5 years; double declining balance Varies
Total $ 860,000 </t>
  </si>
  <si>
    <t>4. BASIC AND DILUTED NET INCOME PER COMMON SHARE (Tables)</t>
  </si>
  <si>
    <t>Basic And Diluted Net Income Per Common Share</t>
  </si>
  <si>
    <t>Basic and diluted net income per share</t>
  </si>
  <si>
    <t xml:space="preserve">Three Months Ended
June 30, 2018 June 30, 2017
Net income $ 78,129 $ 67,868
Weighted average shares-basic 2,454,116 2,454,116
Effect of dilutive potential common shares 55,105 58,067
Weighted average shares-diluted 2,509,221 2,512,183
Net income per share-basic $ .03 $ .03
Net income per share-diluted $ .03 $ .03
Antidilutive employee stock options 50,000 50,000
Six Months Ended
June 30, 2018 June 30, 2017
Net income $ 89,329 $ 145,861
Weighted average shares-basic 2,454,116 2,454,116
Effect of dilutive potential common shares 55,581 70,547
Weighted average shares-diluted 2,509,697 2,524,663
Net income per share-basic $ .04 $ .06
Net income per share-diluted $ .04 $ .06
Antidilutive employee stock options 50,000 50,000 </t>
  </si>
  <si>
    <t>5. STOCKHOLDERS' EQUITY (Tables)</t>
  </si>
  <si>
    <t>Stockholders Equity</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2.32 - $6.00 60,000 3.38 $5.39 10,000 $2.32 </t>
  </si>
  <si>
    <t>6. COMMITMENTS AND CONTINGENCIES (Tables)</t>
  </si>
  <si>
    <t>Commitments And Contingencies</t>
  </si>
  <si>
    <t>Minimum future lease payments</t>
  </si>
  <si>
    <t xml:space="preserve">Year Amount
2018 $ 21,241
2019 44,292
2020 45,964
2021 48,021
2022 50,005
2023– 2024 1,230,600
Total 1,440,123
Less financing cost (6,870 )
Net term loan payable 1,433,253
Less current portion (42,312 )
Long term portion $ 1,390,941 </t>
  </si>
  <si>
    <t>8. INCOME TAXES (Tables)</t>
  </si>
  <si>
    <t>Income Taxes Tables Abstract</t>
  </si>
  <si>
    <t>Schedule of income tax reconciliation</t>
  </si>
  <si>
    <t xml:space="preserve">Six Months Ended
June 30, 2018 June 30, 2017
Federal statutory rate $ 24,971 $ 71,858
Effect of:
State taxes, net of federal tax benefit (6,462 ) (10,790 )
Estimated research and development credits (4,437 ) (29,133 )
Other 15,511 27,513
Total $ 29,583 $ 59,448 </t>
  </si>
  <si>
    <t>9. BUSINESS SEGMENTS (Tables)</t>
  </si>
  <si>
    <t>Schedule of Segment Reporting</t>
  </si>
  <si>
    <t xml:space="preserve">2018 2017
Product sales $ 2,013,790 $ 1,879,405
Royalties 96,358 144,517
Products subtotal 2,110,148 2,023,922
Rentals 19,101 22,458
Total $ 2,129,249 $ 2,046,380
Gross profit (loss):
Product sales $ 900,849 $ 859,604
Royalties 96,358 144,517
Products subtotal 997,207 1,004,121
Rentals (1,737 ) 8,605
Total $ 995,470 $ 1,012,726
Interest expense:
Product sales $ 10,350 $ 9,919
Royalties - -
Products subtotal 10,350 9,919
Rentals 7,024 5,268
Total $ 17,374 $ 15,187
Net income (loss) before taxes:
Product sales $ 14,742 $ (54,110 )
Royalties 96,358 144,517
Products subtotal 111,100 90,407
Rentals (8,761 ) 3,337
Total $ 102,339 $ 93,744
2018 2017
Product sales $ 4,136,033 $ 3,761,594
Royalties 161,423 224,342
Products subtotal 4,297,456 3,985,936
Rentals 33,702 44,915
Total $ 4,331,158 $ 4,030,851
Gross profit (loss):
Product sales $ 1,843,591 $ 1,735,982
Royalties 161,423 224,342
Products subtotal 2,005,014 1,960,324
Rentals (9,381 ) 17,281
Total $ 1,995,633 $ 1,977,605
Interest expense:
Product sales $ 18,066 $ 19,797
Royalties - -
Products subtotal 18,066 19,797
Rentals 14,022 10,514
Total $ 32,088 $ 30,311
Net income (loss) before taxes:
Product sales $ (19,108 ) $ (25,800 )
Royalties 161,423 224,342
Products subtotal 142,315 198,542
Rentals (23,403 ) 6,767
Total $ 118,912 $ 205,309 </t>
  </si>
  <si>
    <t>2. SUMMARY OF SIGNIFICANT ACCOUNTING POLICIES (Details) - USD ($)</t>
  </si>
  <si>
    <t>Raw materials &amp; deposits</t>
  </si>
  <si>
    <t>Work-in-process</t>
  </si>
  <si>
    <t>Finished goods</t>
  </si>
  <si>
    <t>Total gross inventories</t>
  </si>
  <si>
    <t>Less reserve for obsolescence</t>
  </si>
  <si>
    <t>Total net inventories</t>
  </si>
  <si>
    <t>2. SUMMARY OF SIGNIFICANT ACCOUNTING POLICIES (Details 1) - USD ($)</t>
  </si>
  <si>
    <t>Summary Of Significant Accounting Policies Details 1Abstract</t>
  </si>
  <si>
    <t>Product sales and supplies</t>
  </si>
  <si>
    <t>Training, certification and data recording</t>
  </si>
  <si>
    <t>Service plans and equipment rental</t>
  </si>
  <si>
    <t>Products subtotal</t>
  </si>
  <si>
    <t>Building rentals</t>
  </si>
  <si>
    <t>Total revenues</t>
  </si>
  <si>
    <t>2. SUMMARY OF SIGNIFICANT ACCOUNTING POLICIES (Details Narrative) - USD ($)</t>
  </si>
  <si>
    <t>Summary Of Significant Accounting Policies Details Narrative Abstract</t>
  </si>
  <si>
    <t>3. ASSET ACQUISITION (Details)</t>
  </si>
  <si>
    <t>Jun. 30, 2018USD ($)</t>
  </si>
  <si>
    <t>Software</t>
  </si>
  <si>
    <t>Depreciable life</t>
  </si>
  <si>
    <t>15 years</t>
  </si>
  <si>
    <t>Estimated Future Annual Depreciation</t>
  </si>
  <si>
    <t>Rental Equipment</t>
  </si>
  <si>
    <t>5 years</t>
  </si>
  <si>
    <t>Rental Equipment Not Yet In Service</t>
  </si>
  <si>
    <t>Patents and Patent Applications</t>
  </si>
  <si>
    <t>Production Equipment</t>
  </si>
  <si>
    <t>4. BASIC AND DILUTED NET INCOME PER COMMON SHARE (Details) - USD ($)</t>
  </si>
  <si>
    <t>Summary Of Significant Accounting Policies Details Abstract</t>
  </si>
  <si>
    <t>Weighted-average shares - basic</t>
  </si>
  <si>
    <t>Effect of dilutive potential common shares</t>
  </si>
  <si>
    <t>Weighted-average shares - diluted</t>
  </si>
  <si>
    <t>Net income (loss) per share - basic</t>
  </si>
  <si>
    <t>Net income (loss) per share - diluted</t>
  </si>
  <si>
    <t>5. STOCKHOLDERS' EQUITY (Details)</t>
  </si>
  <si>
    <t>Jun. 30, 2018$ / sharesshares</t>
  </si>
  <si>
    <t>Stockholders Equity Details Abstract</t>
  </si>
  <si>
    <t>Range of Exercise Prices, min</t>
  </si>
  <si>
    <t>Range of Exercise Prices, max</t>
  </si>
  <si>
    <t>Option Outstanding | shares</t>
  </si>
  <si>
    <t>Weighted Average Remaining Contractual Life (in Years)</t>
  </si>
  <si>
    <t>3 years 4 months 17 days</t>
  </si>
  <si>
    <t>Weighted Average Exercise Price per Share</t>
  </si>
  <si>
    <t>Number Exercisable | shares</t>
  </si>
  <si>
    <t>5. STOCKHOLDERS' EQUITY (Details Narrative) - shares</t>
  </si>
  <si>
    <t>Stockholders Equity Details Narrative Abstract</t>
  </si>
  <si>
    <t>Common Stock Authorized</t>
  </si>
  <si>
    <t>6. COMMITMENTS AND CONTINGENCIES (Details)</t>
  </si>
  <si>
    <t>2023 - 2024</t>
  </si>
  <si>
    <t>Less financing cost</t>
  </si>
  <si>
    <t>Net loan payable</t>
  </si>
  <si>
    <t>Less current portion</t>
  </si>
  <si>
    <t>Long term portion</t>
  </si>
  <si>
    <t>8. INCOME TAXES (Details) - USD ($)</t>
  </si>
  <si>
    <t>Federal statutory rate</t>
  </si>
  <si>
    <t>State taxes, net of federal tax benefit</t>
  </si>
  <si>
    <t>Estimated research and development credits</t>
  </si>
  <si>
    <t>Other</t>
  </si>
  <si>
    <t>9. BUSINESS SEGMENTS (Details) - USD ($)</t>
  </si>
  <si>
    <t>Revenue</t>
  </si>
  <si>
    <t>Gross profit</t>
  </si>
  <si>
    <t>Net income before taxes</t>
  </si>
  <si>
    <t>Products</t>
  </si>
  <si>
    <t>Subtotal</t>
  </si>
  <si>
    <t>Renta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1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5411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11</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11</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88304</v>
      </c>
      <c r="C3" s="7" t="n">
        <v>2669455</v>
      </c>
    </row>
    <row r="4" spans="1:3">
      <c r="A4" s="4" t="s">
        <v>31</v>
      </c>
      <c r="B4" s="5" t="n">
        <v>659749</v>
      </c>
      <c r="C4" s="5" t="n">
        <v>593326</v>
      </c>
    </row>
    <row r="5" spans="1:3">
      <c r="A5" s="4" t="s">
        <v>32</v>
      </c>
      <c r="B5" s="5" t="n">
        <v>1272384</v>
      </c>
      <c r="C5" s="5" t="n">
        <v>1175103</v>
      </c>
    </row>
    <row r="6" spans="1:3">
      <c r="A6" s="4" t="s">
        <v>33</v>
      </c>
      <c r="B6" s="5" t="n">
        <v>81413</v>
      </c>
      <c r="C6" s="5" t="n">
        <v>121401</v>
      </c>
    </row>
    <row r="7" spans="1:3">
      <c r="A7" s="4" t="s">
        <v>34</v>
      </c>
      <c r="B7" s="5" t="n">
        <v>84308</v>
      </c>
      <c r="C7" s="5" t="n">
        <v>21804</v>
      </c>
    </row>
    <row r="8" spans="1:3">
      <c r="A8" s="4" t="s">
        <v>35</v>
      </c>
      <c r="B8" s="5" t="n">
        <v>4686158</v>
      </c>
      <c r="C8" s="5" t="n">
        <v>4581089</v>
      </c>
    </row>
    <row r="9" spans="1:3">
      <c r="A9" s="3" t="s">
        <v>36</v>
      </c>
    </row>
    <row r="10" spans="1:3">
      <c r="A10" s="4" t="s">
        <v>37</v>
      </c>
      <c r="B10" s="5" t="n">
        <v>317932</v>
      </c>
      <c r="C10" s="5" t="n">
        <v>317932</v>
      </c>
    </row>
    <row r="11" spans="1:3">
      <c r="A11" s="4" t="s">
        <v>38</v>
      </c>
      <c r="B11" s="5" t="n">
        <v>1928795</v>
      </c>
      <c r="C11" s="5" t="n">
        <v>1928795</v>
      </c>
    </row>
    <row r="12" spans="1:3">
      <c r="A12" s="4" t="s">
        <v>39</v>
      </c>
      <c r="B12" s="5" t="n">
        <v>569448</v>
      </c>
      <c r="C12" s="5" t="n">
        <v>569448</v>
      </c>
    </row>
    <row r="13" spans="1:3">
      <c r="A13" s="4" t="s">
        <v>40</v>
      </c>
      <c r="B13" s="5" t="n">
        <v>783490</v>
      </c>
      <c r="C13" s="5" t="n">
        <v>556025</v>
      </c>
    </row>
    <row r="14" spans="1:3">
      <c r="A14" s="4" t="s">
        <v>41</v>
      </c>
      <c r="B14" s="5" t="n">
        <v>432375</v>
      </c>
      <c r="C14" s="5" t="n">
        <v>432375</v>
      </c>
    </row>
    <row r="15" spans="1:3">
      <c r="A15" s="4" t="s">
        <v>42</v>
      </c>
      <c r="B15" s="5" t="n">
        <v>270241</v>
      </c>
      <c r="C15" s="5" t="n">
        <v>204282</v>
      </c>
    </row>
    <row r="16" spans="1:3">
      <c r="A16" s="4" t="s">
        <v>43</v>
      </c>
      <c r="B16" s="5" t="n">
        <v>273433</v>
      </c>
      <c r="C16" s="5" t="n">
        <v>216330</v>
      </c>
    </row>
    <row r="17" spans="1:3">
      <c r="A17" s="4" t="s">
        <v>44</v>
      </c>
      <c r="B17" s="5" t="n">
        <v>154611</v>
      </c>
      <c r="C17" s="5" t="n">
        <v>131770</v>
      </c>
    </row>
    <row r="18" spans="1:3">
      <c r="A18" s="4" t="s">
        <v>45</v>
      </c>
      <c r="B18" s="5" t="n">
        <v>-1566631</v>
      </c>
      <c r="C18" s="5" t="n">
        <v>-1349499</v>
      </c>
    </row>
    <row r="19" spans="1:3">
      <c r="A19" s="4" t="s">
        <v>46</v>
      </c>
      <c r="B19" s="5" t="n">
        <v>3163694</v>
      </c>
      <c r="C19" s="5" t="n">
        <v>3007458</v>
      </c>
    </row>
    <row r="20" spans="1:3">
      <c r="A20" s="3" t="s">
        <v>47</v>
      </c>
    </row>
    <row r="21" spans="1:3">
      <c r="A21" s="4" t="s">
        <v>48</v>
      </c>
      <c r="B21" s="5" t="n">
        <v>170629</v>
      </c>
      <c r="C21" s="5" t="n">
        <v>177244</v>
      </c>
    </row>
    <row r="22" spans="1:3">
      <c r="A22" s="4" t="s">
        <v>49</v>
      </c>
      <c r="B22" s="5" t="n">
        <v>5144</v>
      </c>
      <c r="C22" s="5" t="n">
        <v>259037</v>
      </c>
    </row>
    <row r="23" spans="1:3">
      <c r="A23" s="4" t="s">
        <v>50</v>
      </c>
      <c r="B23" s="5" t="n">
        <v>76936</v>
      </c>
      <c r="C23" s="5" t="n">
        <v>66531</v>
      </c>
    </row>
    <row r="24" spans="1:3">
      <c r="A24" s="4" t="s">
        <v>51</v>
      </c>
      <c r="B24" s="5" t="n">
        <v>252709</v>
      </c>
      <c r="C24" s="5" t="n">
        <v>502812</v>
      </c>
    </row>
    <row r="25" spans="1:3">
      <c r="A25" s="4" t="s">
        <v>52</v>
      </c>
      <c r="B25" s="5" t="n">
        <v>8102561</v>
      </c>
      <c r="C25" s="5" t="n">
        <v>8091359</v>
      </c>
    </row>
    <row r="26" spans="1:3">
      <c r="A26" s="3" t="s">
        <v>53</v>
      </c>
    </row>
    <row r="27" spans="1:3">
      <c r="A27" s="4" t="s">
        <v>54</v>
      </c>
      <c r="B27" s="5" t="n">
        <v>329607</v>
      </c>
      <c r="C27" s="5" t="n">
        <v>297096</v>
      </c>
    </row>
    <row r="28" spans="1:3">
      <c r="A28" s="4" t="s">
        <v>55</v>
      </c>
      <c r="B28" s="5" t="n">
        <v>42312</v>
      </c>
      <c r="C28" s="5" t="n">
        <v>42101</v>
      </c>
    </row>
    <row r="29" spans="1:3">
      <c r="A29" s="4" t="s">
        <v>56</v>
      </c>
      <c r="B29" s="5" t="n">
        <v>15052</v>
      </c>
      <c r="C29" s="5" t="n">
        <v>48763</v>
      </c>
    </row>
    <row r="30" spans="1:3">
      <c r="A30" s="4" t="s">
        <v>57</v>
      </c>
      <c r="B30" s="5" t="n">
        <v>198405</v>
      </c>
      <c r="C30" s="5" t="n">
        <v>264290</v>
      </c>
    </row>
    <row r="31" spans="1:3">
      <c r="A31" s="4" t="s">
        <v>58</v>
      </c>
      <c r="B31" s="5" t="n">
        <v>51320</v>
      </c>
      <c r="C31" s="5" t="n">
        <v>53137</v>
      </c>
    </row>
    <row r="32" spans="1:3">
      <c r="A32" s="4" t="s">
        <v>59</v>
      </c>
      <c r="B32" s="5" t="n">
        <v>40000</v>
      </c>
      <c r="C32" s="5" t="n">
        <v>40000</v>
      </c>
    </row>
    <row r="33" spans="1:3">
      <c r="A33" s="4" t="s">
        <v>60</v>
      </c>
      <c r="B33" s="5" t="n">
        <v>676696</v>
      </c>
      <c r="C33" s="5" t="n">
        <v>745387</v>
      </c>
    </row>
    <row r="34" spans="1:3">
      <c r="A34" s="4" t="s">
        <v>61</v>
      </c>
      <c r="B34" s="5" t="n">
        <v>1390941</v>
      </c>
      <c r="C34" s="5" t="n">
        <v>1410185</v>
      </c>
    </row>
    <row r="35" spans="1:3">
      <c r="A35" s="4" t="s">
        <v>62</v>
      </c>
      <c r="B35" s="5" t="n">
        <v>10757</v>
      </c>
      <c r="C35" s="5" t="n">
        <v>9683</v>
      </c>
    </row>
    <row r="36" spans="1:3">
      <c r="A36" s="4" t="s">
        <v>63</v>
      </c>
      <c r="B36" s="4" t="s">
        <v>64</v>
      </c>
      <c r="C36" s="4" t="s">
        <v>64</v>
      </c>
    </row>
    <row r="37" spans="1:3">
      <c r="A37" s="3" t="s">
        <v>65</v>
      </c>
    </row>
    <row r="38" spans="1:3">
      <c r="A38" s="4" t="s">
        <v>66</v>
      </c>
      <c r="B38" s="5" t="n">
        <v>4588911</v>
      </c>
      <c r="C38" s="5" t="n">
        <v>4580177</v>
      </c>
    </row>
    <row r="39" spans="1:3">
      <c r="A39" s="4" t="s">
        <v>67</v>
      </c>
      <c r="B39" s="5" t="n">
        <v>1435256</v>
      </c>
      <c r="C39" s="5" t="n">
        <v>1345927</v>
      </c>
    </row>
    <row r="40" spans="1:3">
      <c r="A40" s="4" t="s">
        <v>68</v>
      </c>
      <c r="B40" s="5" t="n">
        <v>6024167</v>
      </c>
      <c r="C40" s="5" t="n">
        <v>5926104</v>
      </c>
    </row>
    <row r="41" spans="1:3">
      <c r="A41" s="4" t="s">
        <v>69</v>
      </c>
      <c r="B41" s="7" t="n">
        <v>8102561</v>
      </c>
      <c r="C41" s="7" t="n">
        <v>8091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4</v>
      </c>
      <c r="B1" s="2" t="s">
        <v>2</v>
      </c>
      <c r="C1" s="2" t="s">
        <v>28</v>
      </c>
    </row>
    <row r="2" spans="1:3">
      <c r="A2" s="3" t="s">
        <v>111</v>
      </c>
    </row>
    <row r="3" spans="1:3">
      <c r="A3" s="4" t="s">
        <v>215</v>
      </c>
      <c r="B3" s="7" t="n">
        <v>1099582</v>
      </c>
      <c r="C3" s="7" t="n">
        <v>809867</v>
      </c>
    </row>
    <row r="4" spans="1:3">
      <c r="A4" s="4" t="s">
        <v>216</v>
      </c>
      <c r="B4" s="5" t="n">
        <v>24906</v>
      </c>
      <c r="C4" s="5" t="n">
        <v>181976</v>
      </c>
    </row>
    <row r="5" spans="1:3">
      <c r="A5" s="4" t="s">
        <v>217</v>
      </c>
      <c r="B5" s="5" t="n">
        <v>240396</v>
      </c>
      <c r="C5" s="5" t="n">
        <v>243260</v>
      </c>
    </row>
    <row r="6" spans="1:3">
      <c r="A6" s="4" t="s">
        <v>218</v>
      </c>
      <c r="B6" s="5" t="n">
        <v>1364884</v>
      </c>
      <c r="C6" s="5" t="n">
        <v>1235103</v>
      </c>
    </row>
    <row r="7" spans="1:3">
      <c r="A7" s="4" t="s">
        <v>219</v>
      </c>
      <c r="B7" s="5" t="n">
        <v>-92500</v>
      </c>
      <c r="C7" s="5" t="n">
        <v>-60000</v>
      </c>
    </row>
    <row r="8" spans="1:3">
      <c r="A8" s="4" t="s">
        <v>220</v>
      </c>
      <c r="B8" s="7" t="n">
        <v>1272384</v>
      </c>
      <c r="C8" s="7" t="n">
        <v>11751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1</v>
      </c>
      <c r="B1" s="2" t="s">
        <v>75</v>
      </c>
      <c r="D1" s="2" t="s">
        <v>1</v>
      </c>
    </row>
    <row r="2" spans="1:5">
      <c r="B2" s="2" t="s">
        <v>2</v>
      </c>
      <c r="C2" s="2" t="s">
        <v>76</v>
      </c>
      <c r="D2" s="2" t="s">
        <v>2</v>
      </c>
      <c r="E2" s="2" t="s">
        <v>76</v>
      </c>
    </row>
    <row r="3" spans="1:5">
      <c r="A3" s="3" t="s">
        <v>222</v>
      </c>
    </row>
    <row r="4" spans="1:5">
      <c r="A4" s="4" t="s">
        <v>223</v>
      </c>
      <c r="B4" s="7" t="n">
        <v>1805206</v>
      </c>
      <c r="C4" s="7" t="n">
        <v>1691102</v>
      </c>
      <c r="D4" s="7" t="n">
        <v>3740212</v>
      </c>
      <c r="E4" s="7" t="n">
        <v>3414336</v>
      </c>
    </row>
    <row r="5" spans="1:5">
      <c r="A5" s="4" t="s">
        <v>224</v>
      </c>
      <c r="B5" s="5" t="n">
        <v>182885</v>
      </c>
      <c r="C5" s="5" t="n">
        <v>157658</v>
      </c>
      <c r="D5" s="5" t="n">
        <v>340626</v>
      </c>
      <c r="E5" s="5" t="n">
        <v>286229</v>
      </c>
    </row>
    <row r="6" spans="1:5">
      <c r="A6" s="4" t="s">
        <v>225</v>
      </c>
      <c r="B6" s="5" t="n">
        <v>25699</v>
      </c>
      <c r="C6" s="5" t="n">
        <v>30645</v>
      </c>
      <c r="D6" s="5" t="n">
        <v>55195</v>
      </c>
      <c r="E6" s="5" t="n">
        <v>61029</v>
      </c>
    </row>
    <row r="7" spans="1:5">
      <c r="A7" s="4" t="s">
        <v>226</v>
      </c>
      <c r="B7" s="5" t="n">
        <v>2013790</v>
      </c>
      <c r="C7" s="5" t="n">
        <v>1879405</v>
      </c>
      <c r="D7" s="5" t="n">
        <v>4136033</v>
      </c>
      <c r="E7" s="5" t="n">
        <v>3761594</v>
      </c>
    </row>
    <row r="8" spans="1:5">
      <c r="A8" s="4" t="s">
        <v>79</v>
      </c>
      <c r="B8" s="5" t="n">
        <v>96358</v>
      </c>
      <c r="C8" s="5" t="n">
        <v>144517</v>
      </c>
      <c r="D8" s="5" t="n">
        <v>161423</v>
      </c>
      <c r="E8" s="5" t="n">
        <v>224342</v>
      </c>
    </row>
    <row r="9" spans="1:5">
      <c r="A9" s="4" t="s">
        <v>227</v>
      </c>
      <c r="B9" s="5" t="n">
        <v>19101</v>
      </c>
      <c r="C9" s="5" t="n">
        <v>22458</v>
      </c>
      <c r="D9" s="5" t="n">
        <v>33702</v>
      </c>
      <c r="E9" s="5" t="n">
        <v>44915</v>
      </c>
    </row>
    <row r="10" spans="1:5">
      <c r="A10" s="4" t="s">
        <v>228</v>
      </c>
      <c r="B10" s="7" t="n">
        <v>2129249</v>
      </c>
      <c r="C10" s="7" t="n">
        <v>2046380</v>
      </c>
      <c r="D10" s="7" t="n">
        <v>4331158</v>
      </c>
      <c r="E10" s="7" t="n">
        <v>403085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9</v>
      </c>
      <c r="B1" s="2" t="s">
        <v>1</v>
      </c>
    </row>
    <row r="2" spans="1:4">
      <c r="B2" s="2" t="s">
        <v>2</v>
      </c>
      <c r="C2" s="2" t="s">
        <v>76</v>
      </c>
      <c r="D2" s="2" t="s">
        <v>28</v>
      </c>
    </row>
    <row r="3" spans="1:4">
      <c r="A3" s="3" t="s">
        <v>230</v>
      </c>
    </row>
    <row r="4" spans="1:4">
      <c r="A4" s="4" t="s">
        <v>50</v>
      </c>
      <c r="B4" s="7" t="n">
        <v>76936</v>
      </c>
      <c r="D4" s="7" t="n">
        <v>66531</v>
      </c>
    </row>
    <row r="5" spans="1:4">
      <c r="A5" s="4" t="s">
        <v>183</v>
      </c>
      <c r="B5" s="7" t="n">
        <v>8734</v>
      </c>
      <c r="C5" s="7" t="n">
        <v>123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7"/>
    <col customWidth="1" max="2" min="2" width="21"/>
  </cols>
  <sheetData>
    <row r="1" spans="1:2">
      <c r="A1" s="1" t="s">
        <v>231</v>
      </c>
      <c r="B1" s="2" t="s">
        <v>1</v>
      </c>
    </row>
    <row r="2" spans="1:2">
      <c r="B2" s="2" t="s">
        <v>232</v>
      </c>
    </row>
    <row r="3" spans="1:2">
      <c r="A3" s="4" t="s">
        <v>193</v>
      </c>
      <c r="B3" s="7" t="n">
        <v>860000</v>
      </c>
    </row>
    <row r="4" spans="1:2">
      <c r="A4" s="4" t="s">
        <v>233</v>
      </c>
    </row>
    <row r="5" spans="1:2">
      <c r="A5" s="4" t="s">
        <v>193</v>
      </c>
      <c r="B5" s="7" t="n">
        <v>396948</v>
      </c>
    </row>
    <row r="6" spans="1:2">
      <c r="A6" s="4" t="s">
        <v>234</v>
      </c>
      <c r="B6" s="4" t="s">
        <v>235</v>
      </c>
    </row>
    <row r="7" spans="1:2">
      <c r="A7" s="4" t="s">
        <v>236</v>
      </c>
      <c r="B7" s="7" t="n">
        <v>26463</v>
      </c>
    </row>
    <row r="8" spans="1:2">
      <c r="A8" s="4" t="s">
        <v>237</v>
      </c>
    </row>
    <row r="9" spans="1:2">
      <c r="A9" s="4" t="s">
        <v>193</v>
      </c>
      <c r="B9" s="7" t="n">
        <v>172500</v>
      </c>
    </row>
    <row r="10" spans="1:2">
      <c r="A10" s="4" t="s">
        <v>234</v>
      </c>
      <c r="B10" s="4" t="s">
        <v>238</v>
      </c>
    </row>
    <row r="11" spans="1:2">
      <c r="A11" s="4" t="s">
        <v>239</v>
      </c>
    </row>
    <row r="12" spans="1:2">
      <c r="A12" s="4" t="s">
        <v>193</v>
      </c>
      <c r="B12" s="7" t="n">
        <v>178052</v>
      </c>
    </row>
    <row r="13" spans="1:2">
      <c r="A13" s="4" t="s">
        <v>240</v>
      </c>
    </row>
    <row r="14" spans="1:2">
      <c r="A14" s="4" t="s">
        <v>193</v>
      </c>
      <c r="B14" s="7" t="n">
        <v>100000</v>
      </c>
    </row>
    <row r="15" spans="1:2">
      <c r="A15" s="4" t="s">
        <v>234</v>
      </c>
      <c r="B15" s="4" t="s">
        <v>235</v>
      </c>
    </row>
    <row r="16" spans="1:2">
      <c r="A16" s="4" t="s">
        <v>236</v>
      </c>
      <c r="B16" s="7" t="n">
        <v>6667</v>
      </c>
    </row>
    <row r="17" spans="1:2">
      <c r="A17" s="4" t="s">
        <v>241</v>
      </c>
    </row>
    <row r="18" spans="1:2">
      <c r="A18" s="4" t="s">
        <v>193</v>
      </c>
      <c r="B18" s="7" t="n">
        <v>12500</v>
      </c>
    </row>
    <row r="19" spans="1:2">
      <c r="A19" s="4" t="s">
        <v>234</v>
      </c>
      <c r="B19"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2</v>
      </c>
      <c r="B1" s="2" t="s">
        <v>75</v>
      </c>
      <c r="D1" s="2" t="s">
        <v>1</v>
      </c>
    </row>
    <row r="2" spans="1:5">
      <c r="B2" s="2" t="s">
        <v>2</v>
      </c>
      <c r="C2" s="2" t="s">
        <v>76</v>
      </c>
      <c r="D2" s="2" t="s">
        <v>2</v>
      </c>
      <c r="E2" s="2" t="s">
        <v>76</v>
      </c>
    </row>
    <row r="3" spans="1:5">
      <c r="A3" s="3" t="s">
        <v>243</v>
      </c>
    </row>
    <row r="4" spans="1:5">
      <c r="A4" s="4" t="s">
        <v>101</v>
      </c>
      <c r="B4" s="7" t="n">
        <v>78129</v>
      </c>
      <c r="C4" s="7" t="n">
        <v>67868</v>
      </c>
      <c r="D4" s="7" t="n">
        <v>89329</v>
      </c>
      <c r="E4" s="7" t="n">
        <v>145861</v>
      </c>
    </row>
    <row r="5" spans="1:5">
      <c r="A5" s="4" t="s">
        <v>244</v>
      </c>
      <c r="B5" s="5" t="n">
        <v>2454116</v>
      </c>
      <c r="C5" s="5" t="n">
        <v>2454116</v>
      </c>
      <c r="D5" s="5" t="n">
        <v>2454116</v>
      </c>
      <c r="E5" s="5" t="n">
        <v>2454116</v>
      </c>
    </row>
    <row r="6" spans="1:5">
      <c r="A6" s="4" t="s">
        <v>245</v>
      </c>
      <c r="B6" s="5" t="n">
        <v>55105</v>
      </c>
      <c r="C6" s="5" t="n">
        <v>58067</v>
      </c>
      <c r="D6" s="5" t="n">
        <v>5581</v>
      </c>
      <c r="E6" s="5" t="n">
        <v>70547</v>
      </c>
    </row>
    <row r="7" spans="1:5">
      <c r="A7" s="4" t="s">
        <v>246</v>
      </c>
      <c r="B7" s="5" t="n">
        <v>2509221</v>
      </c>
      <c r="C7" s="5" t="n">
        <v>2512183</v>
      </c>
      <c r="D7" s="5" t="n">
        <v>2509697</v>
      </c>
      <c r="E7" s="5" t="n">
        <v>2524663</v>
      </c>
    </row>
    <row r="8" spans="1:5">
      <c r="A8" s="4" t="s">
        <v>247</v>
      </c>
      <c r="B8" s="8" t="n">
        <v>0.03</v>
      </c>
      <c r="C8" s="8" t="n">
        <v>0.03</v>
      </c>
      <c r="D8" s="8" t="n">
        <v>0.04</v>
      </c>
      <c r="E8" s="8" t="n">
        <v>0.06</v>
      </c>
    </row>
    <row r="9" spans="1:5">
      <c r="A9" s="4" t="s">
        <v>248</v>
      </c>
      <c r="B9" s="8" t="n">
        <v>0.03</v>
      </c>
      <c r="C9" s="8" t="n">
        <v>0.03</v>
      </c>
      <c r="D9" s="8" t="n">
        <v>0.04</v>
      </c>
      <c r="E9" s="8" t="n">
        <v>0.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30"/>
  </cols>
  <sheetData>
    <row r="1" spans="1:2">
      <c r="A1" s="1" t="s">
        <v>249</v>
      </c>
      <c r="B1" s="2" t="s">
        <v>1</v>
      </c>
    </row>
    <row r="2" spans="1:2">
      <c r="B2" s="2" t="s">
        <v>250</v>
      </c>
    </row>
    <row r="3" spans="1:2">
      <c r="A3" s="3" t="s">
        <v>251</v>
      </c>
    </row>
    <row r="4" spans="1:2">
      <c r="A4" s="4" t="s">
        <v>252</v>
      </c>
      <c r="B4" s="8" t="n">
        <v>2.32</v>
      </c>
    </row>
    <row r="5" spans="1:2">
      <c r="A5" s="4" t="s">
        <v>253</v>
      </c>
      <c r="B5" s="7" t="n">
        <v>6</v>
      </c>
    </row>
    <row r="6" spans="1:2">
      <c r="A6" s="4" t="s">
        <v>254</v>
      </c>
      <c r="B6" s="5" t="n">
        <v>60000</v>
      </c>
    </row>
    <row r="7" spans="1:2">
      <c r="A7" s="4" t="s">
        <v>255</v>
      </c>
      <c r="B7" s="4" t="s">
        <v>256</v>
      </c>
    </row>
    <row r="8" spans="1:2">
      <c r="A8" s="4" t="s">
        <v>257</v>
      </c>
      <c r="B8" s="8" t="n">
        <v>5.39</v>
      </c>
    </row>
    <row r="9" spans="1:2">
      <c r="A9" s="4" t="s">
        <v>258</v>
      </c>
      <c r="B9" s="5" t="n">
        <v>10000</v>
      </c>
    </row>
    <row r="10" spans="1:2">
      <c r="A10" s="4" t="s">
        <v>257</v>
      </c>
      <c r="B10" s="8" t="n">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28</v>
      </c>
    </row>
    <row r="2" spans="1:3">
      <c r="A2" s="3" t="s">
        <v>65</v>
      </c>
    </row>
    <row r="3" spans="1:3">
      <c r="A3" s="4" t="s">
        <v>71</v>
      </c>
      <c r="B3" s="7" t="n">
        <v>0</v>
      </c>
      <c r="C3" s="7" t="n">
        <v>0</v>
      </c>
    </row>
    <row r="4" spans="1:3">
      <c r="A4" s="4" t="s">
        <v>72</v>
      </c>
      <c r="B4" s="5" t="n">
        <v>50000000</v>
      </c>
      <c r="C4" s="5" t="n">
        <v>50000000</v>
      </c>
    </row>
    <row r="5" spans="1:3">
      <c r="A5" s="4" t="s">
        <v>73</v>
      </c>
      <c r="B5" s="5" t="n">
        <v>2454116</v>
      </c>
      <c r="C5" s="5" t="n">
        <v>2454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9</v>
      </c>
      <c r="B1" s="2" t="s">
        <v>2</v>
      </c>
      <c r="C1" s="2" t="s">
        <v>28</v>
      </c>
    </row>
    <row r="2" spans="1:3">
      <c r="A2" s="3" t="s">
        <v>260</v>
      </c>
    </row>
    <row r="3" spans="1:3">
      <c r="A3" s="4" t="s">
        <v>261</v>
      </c>
      <c r="B3" s="5" t="n">
        <v>50000000</v>
      </c>
      <c r="C3" s="5" t="n">
        <v>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262</v>
      </c>
      <c r="B1" s="2" t="s">
        <v>232</v>
      </c>
    </row>
    <row r="2" spans="1:2">
      <c r="A2" s="3" t="s">
        <v>204</v>
      </c>
    </row>
    <row r="3" spans="1:2">
      <c r="A3" s="5" t="n">
        <v>2018</v>
      </c>
      <c r="B3" s="7" t="n">
        <v>21241</v>
      </c>
    </row>
    <row r="4" spans="1:2">
      <c r="A4" s="5" t="n">
        <v>2019</v>
      </c>
      <c r="B4" s="5" t="n">
        <v>44292</v>
      </c>
    </row>
    <row r="5" spans="1:2">
      <c r="A5" s="5" t="n">
        <v>2020</v>
      </c>
      <c r="B5" s="5" t="n">
        <v>45964</v>
      </c>
    </row>
    <row r="6" spans="1:2">
      <c r="A6" s="5" t="n">
        <v>2021</v>
      </c>
      <c r="B6" s="5" t="n">
        <v>48021</v>
      </c>
    </row>
    <row r="7" spans="1:2">
      <c r="A7" s="5" t="n">
        <v>2022</v>
      </c>
      <c r="B7" s="5" t="n">
        <v>50005</v>
      </c>
    </row>
    <row r="8" spans="1:2">
      <c r="A8" s="4" t="s">
        <v>263</v>
      </c>
      <c r="B8" s="5" t="n">
        <v>1230600</v>
      </c>
    </row>
    <row r="9" spans="1:2">
      <c r="A9" s="4" t="s">
        <v>81</v>
      </c>
      <c r="B9" s="5" t="n">
        <v>1440123</v>
      </c>
    </row>
    <row r="10" spans="1:2">
      <c r="A10" s="4" t="s">
        <v>264</v>
      </c>
      <c r="B10" s="5" t="n">
        <v>-6870</v>
      </c>
    </row>
    <row r="11" spans="1:2">
      <c r="A11" s="4" t="s">
        <v>265</v>
      </c>
      <c r="B11" s="5" t="n">
        <v>1433253</v>
      </c>
    </row>
    <row r="12" spans="1:2">
      <c r="A12" s="4" t="s">
        <v>266</v>
      </c>
      <c r="B12" s="5" t="n">
        <v>-42312</v>
      </c>
    </row>
    <row r="13" spans="1:2">
      <c r="A13" s="4" t="s">
        <v>267</v>
      </c>
      <c r="B13" s="7" t="n">
        <v>13909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8</v>
      </c>
      <c r="B1" s="2" t="s">
        <v>75</v>
      </c>
      <c r="D1" s="2" t="s">
        <v>1</v>
      </c>
    </row>
    <row r="2" spans="1:5">
      <c r="B2" s="2" t="s">
        <v>2</v>
      </c>
      <c r="C2" s="2" t="s">
        <v>76</v>
      </c>
      <c r="D2" s="2" t="s">
        <v>2</v>
      </c>
      <c r="E2" s="2" t="s">
        <v>76</v>
      </c>
    </row>
    <row r="3" spans="1:5">
      <c r="A3" s="3" t="s">
        <v>156</v>
      </c>
    </row>
    <row r="4" spans="1:5">
      <c r="A4" s="4" t="s">
        <v>269</v>
      </c>
      <c r="D4" s="7" t="n">
        <v>29741</v>
      </c>
      <c r="E4" s="7" t="n">
        <v>71858</v>
      </c>
    </row>
    <row r="5" spans="1:5">
      <c r="A5" s="4" t="s">
        <v>270</v>
      </c>
      <c r="D5" s="5" t="n">
        <v>-6462</v>
      </c>
      <c r="E5" s="5" t="n">
        <v>-10790</v>
      </c>
    </row>
    <row r="6" spans="1:5">
      <c r="A6" s="4" t="s">
        <v>271</v>
      </c>
      <c r="D6" s="5" t="n">
        <v>-4437</v>
      </c>
      <c r="E6" s="5" t="n">
        <v>-29133</v>
      </c>
    </row>
    <row r="7" spans="1:5">
      <c r="A7" s="4" t="s">
        <v>272</v>
      </c>
      <c r="D7" s="5" t="n">
        <v>15511</v>
      </c>
      <c r="E7" s="5" t="n">
        <v>27513</v>
      </c>
    </row>
    <row r="8" spans="1:5">
      <c r="A8" s="4" t="s">
        <v>81</v>
      </c>
      <c r="B8" s="7" t="n">
        <v>24210</v>
      </c>
      <c r="C8" s="7" t="n">
        <v>25876</v>
      </c>
      <c r="D8" s="7" t="n">
        <v>29583</v>
      </c>
      <c r="E8" s="7" t="n">
        <v>594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73</v>
      </c>
      <c r="B1" s="2" t="s">
        <v>75</v>
      </c>
      <c r="D1" s="2" t="s">
        <v>1</v>
      </c>
    </row>
    <row r="2" spans="1:5">
      <c r="B2" s="2" t="s">
        <v>2</v>
      </c>
      <c r="C2" s="2" t="s">
        <v>76</v>
      </c>
      <c r="D2" s="2" t="s">
        <v>2</v>
      </c>
      <c r="E2" s="2" t="s">
        <v>76</v>
      </c>
    </row>
    <row r="3" spans="1:5">
      <c r="A3" s="4" t="s">
        <v>274</v>
      </c>
      <c r="B3" s="7" t="n">
        <v>2129249</v>
      </c>
      <c r="C3" s="7" t="n">
        <v>2046380</v>
      </c>
      <c r="D3" s="7" t="n">
        <v>4331158</v>
      </c>
      <c r="E3" s="7" t="n">
        <v>4030851</v>
      </c>
    </row>
    <row r="4" spans="1:5">
      <c r="A4" s="4" t="s">
        <v>275</v>
      </c>
      <c r="B4" s="5" t="n">
        <v>995470</v>
      </c>
      <c r="C4" s="5" t="n">
        <v>1012726</v>
      </c>
      <c r="D4" s="5" t="n">
        <v>1995633</v>
      </c>
      <c r="E4" s="5" t="n">
        <v>1977605</v>
      </c>
    </row>
    <row r="5" spans="1:5">
      <c r="A5" s="4" t="s">
        <v>91</v>
      </c>
      <c r="B5" s="5" t="n">
        <v>17374</v>
      </c>
      <c r="C5" s="5" t="n">
        <v>15187</v>
      </c>
      <c r="D5" s="5" t="n">
        <v>32088</v>
      </c>
      <c r="E5" s="5" t="n">
        <v>30311</v>
      </c>
    </row>
    <row r="6" spans="1:5">
      <c r="A6" s="4" t="s">
        <v>276</v>
      </c>
      <c r="B6" s="5" t="n">
        <v>102339</v>
      </c>
      <c r="C6" s="5" t="n">
        <v>93744</v>
      </c>
      <c r="D6" s="5" t="n">
        <v>118912</v>
      </c>
      <c r="E6" s="5" t="n">
        <v>205309</v>
      </c>
    </row>
    <row r="7" spans="1:5">
      <c r="A7" s="4" t="s">
        <v>277</v>
      </c>
    </row>
    <row r="8" spans="1:5">
      <c r="A8" s="4" t="s">
        <v>274</v>
      </c>
      <c r="B8" s="5" t="n">
        <v>2013790</v>
      </c>
      <c r="C8" s="5" t="n">
        <v>1879405</v>
      </c>
      <c r="D8" s="5" t="n">
        <v>4136033</v>
      </c>
      <c r="E8" s="5" t="n">
        <v>3761594</v>
      </c>
    </row>
    <row r="9" spans="1:5">
      <c r="A9" s="4" t="s">
        <v>275</v>
      </c>
      <c r="B9" s="5" t="n">
        <v>900849</v>
      </c>
      <c r="C9" s="5" t="n">
        <v>859604</v>
      </c>
      <c r="D9" s="5" t="n">
        <v>1843591</v>
      </c>
      <c r="E9" s="5" t="n">
        <v>1735982</v>
      </c>
    </row>
    <row r="10" spans="1:5">
      <c r="A10" s="4" t="s">
        <v>91</v>
      </c>
      <c r="B10" s="5" t="n">
        <v>10350</v>
      </c>
      <c r="C10" s="5" t="n">
        <v>9919</v>
      </c>
      <c r="D10" s="5" t="n">
        <v>18066</v>
      </c>
      <c r="E10" s="5" t="n">
        <v>19797</v>
      </c>
    </row>
    <row r="11" spans="1:5">
      <c r="A11" s="4" t="s">
        <v>276</v>
      </c>
      <c r="B11" s="5" t="n">
        <v>14742</v>
      </c>
      <c r="C11" s="5" t="n">
        <v>-54110</v>
      </c>
      <c r="D11" s="5" t="n">
        <v>-19108</v>
      </c>
      <c r="E11" s="5" t="n">
        <v>-25800</v>
      </c>
    </row>
    <row r="12" spans="1:5">
      <c r="A12" s="4" t="s">
        <v>79</v>
      </c>
    </row>
    <row r="13" spans="1:5">
      <c r="A13" s="4" t="s">
        <v>274</v>
      </c>
      <c r="B13" s="5" t="n">
        <v>96358</v>
      </c>
      <c r="C13" s="5" t="n">
        <v>144517</v>
      </c>
      <c r="D13" s="5" t="n">
        <v>161423</v>
      </c>
      <c r="E13" s="5" t="n">
        <v>224342</v>
      </c>
    </row>
    <row r="14" spans="1:5">
      <c r="A14" s="4" t="s">
        <v>275</v>
      </c>
      <c r="B14" s="5" t="n">
        <v>96358</v>
      </c>
      <c r="C14" s="5" t="n">
        <v>144517</v>
      </c>
      <c r="D14" s="5" t="n">
        <v>161423</v>
      </c>
      <c r="E14" s="5" t="n">
        <v>224342</v>
      </c>
    </row>
    <row r="15" spans="1:5">
      <c r="A15" s="4" t="s">
        <v>91</v>
      </c>
      <c r="B15" s="5" t="n">
        <v>0</v>
      </c>
      <c r="C15" s="5" t="n">
        <v>0</v>
      </c>
      <c r="D15" s="5" t="n">
        <v>0</v>
      </c>
      <c r="E15" s="5" t="n">
        <v>0</v>
      </c>
    </row>
    <row r="16" spans="1:5">
      <c r="A16" s="4" t="s">
        <v>276</v>
      </c>
      <c r="B16" s="5" t="n">
        <v>96358</v>
      </c>
      <c r="C16" s="5" t="n">
        <v>144517</v>
      </c>
      <c r="D16" s="5" t="n">
        <v>161423</v>
      </c>
      <c r="E16" s="5" t="n">
        <v>224342</v>
      </c>
    </row>
    <row r="17" spans="1:5">
      <c r="A17" s="4" t="s">
        <v>278</v>
      </c>
    </row>
    <row r="18" spans="1:5">
      <c r="A18" s="4" t="s">
        <v>274</v>
      </c>
      <c r="B18" s="5" t="n">
        <v>2110148</v>
      </c>
      <c r="C18" s="5" t="n">
        <v>2023922</v>
      </c>
      <c r="D18" s="5" t="n">
        <v>3985936</v>
      </c>
      <c r="E18" s="5" t="n">
        <v>4297456</v>
      </c>
    </row>
    <row r="19" spans="1:5">
      <c r="A19" s="4" t="s">
        <v>275</v>
      </c>
      <c r="B19" s="5" t="n">
        <v>997207</v>
      </c>
      <c r="C19" s="5" t="n">
        <v>1004121</v>
      </c>
      <c r="D19" s="5" t="n">
        <v>1960324</v>
      </c>
      <c r="E19" s="5" t="n">
        <v>2005014</v>
      </c>
    </row>
    <row r="20" spans="1:5">
      <c r="A20" s="4" t="s">
        <v>91</v>
      </c>
      <c r="B20" s="5" t="n">
        <v>10350</v>
      </c>
      <c r="C20" s="5" t="n">
        <v>9919</v>
      </c>
      <c r="D20" s="5" t="n">
        <v>19797</v>
      </c>
      <c r="E20" s="5" t="n">
        <v>18066</v>
      </c>
    </row>
    <row r="21" spans="1:5">
      <c r="A21" s="4" t="s">
        <v>276</v>
      </c>
      <c r="B21" s="5" t="n">
        <v>111100</v>
      </c>
      <c r="C21" s="5" t="n">
        <v>90407</v>
      </c>
      <c r="D21" s="5" t="n">
        <v>198542</v>
      </c>
      <c r="E21" s="5" t="n">
        <v>142315</v>
      </c>
    </row>
    <row r="22" spans="1:5">
      <c r="A22" s="4" t="s">
        <v>279</v>
      </c>
    </row>
    <row r="23" spans="1:5">
      <c r="A23" s="4" t="s">
        <v>274</v>
      </c>
      <c r="B23" s="5" t="n">
        <v>19101</v>
      </c>
      <c r="C23" s="5" t="n">
        <v>22458</v>
      </c>
      <c r="D23" s="5" t="n">
        <v>33702</v>
      </c>
      <c r="E23" s="5" t="n">
        <v>44915</v>
      </c>
    </row>
    <row r="24" spans="1:5">
      <c r="A24" s="4" t="s">
        <v>275</v>
      </c>
      <c r="B24" s="5" t="n">
        <v>-1737</v>
      </c>
      <c r="C24" s="5" t="n">
        <v>8605</v>
      </c>
      <c r="D24" s="5" t="n">
        <v>-9381</v>
      </c>
      <c r="E24" s="5" t="n">
        <v>17281</v>
      </c>
    </row>
    <row r="25" spans="1:5">
      <c r="A25" s="4" t="s">
        <v>91</v>
      </c>
      <c r="B25" s="5" t="n">
        <v>7024</v>
      </c>
      <c r="C25" s="5" t="n">
        <v>5268</v>
      </c>
      <c r="D25" s="5" t="n">
        <v>14022</v>
      </c>
      <c r="E25" s="5" t="n">
        <v>10514</v>
      </c>
    </row>
    <row r="26" spans="1:5">
      <c r="A26" s="4" t="s">
        <v>276</v>
      </c>
      <c r="B26" s="7" t="n">
        <v>-8761</v>
      </c>
      <c r="C26" s="7" t="n">
        <v>3337</v>
      </c>
      <c r="D26" s="7" t="n">
        <v>-23403</v>
      </c>
      <c r="E26" s="7" t="n">
        <v>67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013790</v>
      </c>
      <c r="C4" s="7" t="n">
        <v>1879405</v>
      </c>
      <c r="D4" s="7" t="n">
        <v>4136033</v>
      </c>
      <c r="E4" s="7" t="n">
        <v>3761594</v>
      </c>
    </row>
    <row r="5" spans="1:5">
      <c r="A5" s="4" t="s">
        <v>79</v>
      </c>
      <c r="B5" s="5" t="n">
        <v>96358</v>
      </c>
      <c r="C5" s="5" t="n">
        <v>144517</v>
      </c>
      <c r="D5" s="5" t="n">
        <v>161423</v>
      </c>
      <c r="E5" s="5" t="n">
        <v>224342</v>
      </c>
    </row>
    <row r="6" spans="1:5">
      <c r="A6" s="4" t="s">
        <v>80</v>
      </c>
      <c r="B6" s="5" t="n">
        <v>19101</v>
      </c>
      <c r="C6" s="5" t="n">
        <v>22458</v>
      </c>
      <c r="D6" s="5" t="n">
        <v>33702</v>
      </c>
      <c r="E6" s="5" t="n">
        <v>44915</v>
      </c>
    </row>
    <row r="7" spans="1:5">
      <c r="A7" s="4" t="s">
        <v>81</v>
      </c>
      <c r="B7" s="5" t="n">
        <v>2129249</v>
      </c>
      <c r="C7" s="5" t="n">
        <v>2046380</v>
      </c>
      <c r="D7" s="5" t="n">
        <v>4331158</v>
      </c>
      <c r="E7" s="5" t="n">
        <v>4030851</v>
      </c>
    </row>
    <row r="8" spans="1:5">
      <c r="A8" s="4" t="s">
        <v>82</v>
      </c>
      <c r="B8" s="5" t="n">
        <v>1133779</v>
      </c>
      <c r="C8" s="5" t="n">
        <v>1033654</v>
      </c>
      <c r="D8" s="5" t="n">
        <v>2335525</v>
      </c>
      <c r="E8" s="5" t="n">
        <v>2053246</v>
      </c>
    </row>
    <row r="9" spans="1:5">
      <c r="A9" s="4" t="s">
        <v>83</v>
      </c>
      <c r="B9" s="5" t="n">
        <v>995470</v>
      </c>
      <c r="C9" s="5" t="n">
        <v>1012726</v>
      </c>
      <c r="D9" s="5" t="n">
        <v>1995633</v>
      </c>
      <c r="E9" s="5" t="n">
        <v>1977605</v>
      </c>
    </row>
    <row r="10" spans="1:5">
      <c r="A10" s="3" t="s">
        <v>84</v>
      </c>
    </row>
    <row r="11" spans="1:5">
      <c r="A11" s="4" t="s">
        <v>85</v>
      </c>
      <c r="B11" s="5" t="n">
        <v>253229</v>
      </c>
      <c r="C11" s="5" t="n">
        <v>251825</v>
      </c>
      <c r="D11" s="5" t="n">
        <v>591555</v>
      </c>
      <c r="E11" s="5" t="n">
        <v>448193</v>
      </c>
    </row>
    <row r="12" spans="1:5">
      <c r="A12" s="4" t="s">
        <v>86</v>
      </c>
      <c r="B12" s="5" t="n">
        <v>330657</v>
      </c>
      <c r="C12" s="5" t="n">
        <v>367474</v>
      </c>
      <c r="D12" s="5" t="n">
        <v>666058</v>
      </c>
      <c r="E12" s="5" t="n">
        <v>707118</v>
      </c>
    </row>
    <row r="13" spans="1:5">
      <c r="A13" s="4" t="s">
        <v>87</v>
      </c>
      <c r="B13" s="5" t="n">
        <v>296124</v>
      </c>
      <c r="C13" s="5" t="n">
        <v>286726</v>
      </c>
      <c r="D13" s="5" t="n">
        <v>593457</v>
      </c>
      <c r="E13" s="5" t="n">
        <v>590320</v>
      </c>
    </row>
    <row r="14" spans="1:5">
      <c r="A14" s="4" t="s">
        <v>81</v>
      </c>
      <c r="B14" s="5" t="n">
        <v>880010</v>
      </c>
      <c r="C14" s="5" t="n">
        <v>906025</v>
      </c>
      <c r="D14" s="5" t="n">
        <v>1851070</v>
      </c>
      <c r="E14" s="5" t="n">
        <v>1745631</v>
      </c>
    </row>
    <row r="15" spans="1:5">
      <c r="A15" s="4" t="s">
        <v>88</v>
      </c>
      <c r="B15" s="5" t="n">
        <v>115460</v>
      </c>
      <c r="C15" s="5" t="n">
        <v>106701</v>
      </c>
      <c r="D15" s="5" t="n">
        <v>144563</v>
      </c>
      <c r="E15" s="5" t="n">
        <v>231974</v>
      </c>
    </row>
    <row r="16" spans="1:5">
      <c r="A16" s="3" t="s">
        <v>89</v>
      </c>
    </row>
    <row r="17" spans="1:5">
      <c r="A17" s="4" t="s">
        <v>90</v>
      </c>
      <c r="B17" s="5" t="n">
        <v>4253</v>
      </c>
      <c r="C17" s="5" t="n">
        <v>2230</v>
      </c>
      <c r="D17" s="5" t="n">
        <v>6437</v>
      </c>
      <c r="E17" s="5" t="n">
        <v>3646</v>
      </c>
    </row>
    <row r="18" spans="1:5">
      <c r="A18" s="4" t="s">
        <v>91</v>
      </c>
      <c r="B18" s="5" t="n">
        <v>-17374</v>
      </c>
      <c r="C18" s="5" t="n">
        <v>-15187</v>
      </c>
      <c r="D18" s="5" t="n">
        <v>-32088</v>
      </c>
      <c r="E18" s="5" t="n">
        <v>-30311</v>
      </c>
    </row>
    <row r="19" spans="1:5">
      <c r="A19" s="4" t="s">
        <v>81</v>
      </c>
      <c r="B19" s="5" t="n">
        <v>-13121</v>
      </c>
      <c r="C19" s="5" t="n">
        <v>-12957</v>
      </c>
      <c r="D19" s="5" t="n">
        <v>-25651</v>
      </c>
      <c r="E19" s="5" t="n">
        <v>-26665</v>
      </c>
    </row>
    <row r="20" spans="1:5">
      <c r="A20" s="4" t="s">
        <v>92</v>
      </c>
      <c r="B20" s="5" t="n">
        <v>102339</v>
      </c>
      <c r="C20" s="5" t="n">
        <v>93744</v>
      </c>
      <c r="D20" s="5" t="n">
        <v>118912</v>
      </c>
      <c r="E20" s="5" t="n">
        <v>205309</v>
      </c>
    </row>
    <row r="21" spans="1:5">
      <c r="A21" s="4" t="s">
        <v>93</v>
      </c>
      <c r="B21" s="5" t="n">
        <v>-24210</v>
      </c>
      <c r="C21" s="5" t="n">
        <v>-25876</v>
      </c>
      <c r="D21" s="5" t="n">
        <v>-29583</v>
      </c>
      <c r="E21" s="5" t="n">
        <v>-59448</v>
      </c>
    </row>
    <row r="22" spans="1:5">
      <c r="A22" s="4" t="s">
        <v>94</v>
      </c>
      <c r="B22" s="7" t="n">
        <v>78129</v>
      </c>
      <c r="C22" s="7" t="n">
        <v>67868</v>
      </c>
      <c r="D22" s="7" t="n">
        <v>89329</v>
      </c>
      <c r="E22" s="7" t="n">
        <v>145861</v>
      </c>
    </row>
    <row r="23" spans="1:5">
      <c r="A23" s="4" t="s">
        <v>95</v>
      </c>
      <c r="B23" s="8" t="n">
        <v>0.03</v>
      </c>
      <c r="C23" s="8" t="n">
        <v>0.03</v>
      </c>
      <c r="D23" s="8" t="n">
        <v>0.04</v>
      </c>
      <c r="E23" s="8" t="n">
        <v>0.06</v>
      </c>
    </row>
    <row r="24" spans="1:5">
      <c r="A24" s="4" t="s">
        <v>96</v>
      </c>
      <c r="B24" s="8" t="n">
        <v>0.03</v>
      </c>
      <c r="C24" s="8" t="n">
        <v>0.03</v>
      </c>
      <c r="D24" s="8" t="n">
        <v>0.04</v>
      </c>
      <c r="E24" s="8" t="n">
        <v>0.06</v>
      </c>
    </row>
    <row r="25" spans="1:5">
      <c r="A25" s="4" t="s">
        <v>97</v>
      </c>
      <c r="B25" s="5" t="n">
        <v>2454116</v>
      </c>
      <c r="C25" s="5" t="n">
        <v>2454116</v>
      </c>
      <c r="D25" s="5" t="n">
        <v>2454116</v>
      </c>
      <c r="E25" s="5" t="n">
        <v>2454116</v>
      </c>
    </row>
    <row r="26" spans="1:5">
      <c r="A26" s="4" t="s">
        <v>98</v>
      </c>
      <c r="B26" s="5" t="n">
        <v>2509221</v>
      </c>
      <c r="C26" s="5" t="n">
        <v>2512183</v>
      </c>
      <c r="D26" s="5" t="n">
        <v>2509697</v>
      </c>
      <c r="E26" s="5" t="n">
        <v>25246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101</v>
      </c>
      <c r="B4" s="7" t="n">
        <v>89329</v>
      </c>
      <c r="C4" s="7" t="n">
        <v>145861</v>
      </c>
    </row>
    <row r="5" spans="1:3">
      <c r="A5" s="3" t="s">
        <v>102</v>
      </c>
    </row>
    <row r="6" spans="1:3">
      <c r="A6" s="4" t="s">
        <v>103</v>
      </c>
      <c r="B6" s="5" t="n">
        <v>226007</v>
      </c>
      <c r="C6" s="5" t="n">
        <v>143426</v>
      </c>
    </row>
    <row r="7" spans="1:3">
      <c r="A7" s="4" t="s">
        <v>104</v>
      </c>
      <c r="B7" s="5" t="n">
        <v>1000</v>
      </c>
      <c r="C7" s="5" t="n">
        <v>0</v>
      </c>
    </row>
    <row r="8" spans="1:3">
      <c r="A8" s="4" t="s">
        <v>105</v>
      </c>
      <c r="B8" s="5" t="n">
        <v>32500</v>
      </c>
      <c r="C8" s="5" t="n">
        <v>42500</v>
      </c>
    </row>
    <row r="9" spans="1:3">
      <c r="A9" s="4" t="s">
        <v>106</v>
      </c>
      <c r="B9" s="5" t="n">
        <v>-10405</v>
      </c>
      <c r="C9" s="5" t="n">
        <v>14897</v>
      </c>
    </row>
    <row r="10" spans="1:3">
      <c r="A10" s="4" t="s">
        <v>107</v>
      </c>
      <c r="B10" s="5" t="n">
        <v>0</v>
      </c>
      <c r="C10" s="5" t="n">
        <v>0</v>
      </c>
    </row>
    <row r="11" spans="1:3">
      <c r="A11" s="4" t="s">
        <v>108</v>
      </c>
      <c r="B11" s="5" t="n">
        <v>8734</v>
      </c>
      <c r="C11" s="5" t="n">
        <v>12329</v>
      </c>
    </row>
    <row r="12" spans="1:3">
      <c r="A12" s="3" t="s">
        <v>109</v>
      </c>
    </row>
    <row r="13" spans="1:3">
      <c r="A13" s="4" t="s">
        <v>110</v>
      </c>
      <c r="B13" s="5" t="n">
        <v>-67423</v>
      </c>
      <c r="C13" s="5" t="n">
        <v>-140371</v>
      </c>
    </row>
    <row r="14" spans="1:3">
      <c r="A14" s="4" t="s">
        <v>111</v>
      </c>
      <c r="B14" s="5" t="n">
        <v>-129781</v>
      </c>
      <c r="C14" s="5" t="n">
        <v>-215065</v>
      </c>
    </row>
    <row r="15" spans="1:3">
      <c r="A15" s="4" t="s">
        <v>33</v>
      </c>
      <c r="B15" s="5" t="n">
        <v>39988</v>
      </c>
      <c r="C15" s="5" t="n">
        <v>30707</v>
      </c>
    </row>
    <row r="16" spans="1:3">
      <c r="A16" s="4" t="s">
        <v>34</v>
      </c>
      <c r="B16" s="5" t="n">
        <v>-62504</v>
      </c>
      <c r="C16" s="5" t="n">
        <v>-7480</v>
      </c>
    </row>
    <row r="17" spans="1:3">
      <c r="A17" s="4" t="s">
        <v>49</v>
      </c>
      <c r="B17" s="5" t="n">
        <v>253893</v>
      </c>
      <c r="C17" s="5" t="n">
        <v>-57121</v>
      </c>
    </row>
    <row r="18" spans="1:3">
      <c r="A18" s="4" t="s">
        <v>54</v>
      </c>
      <c r="B18" s="5" t="n">
        <v>32511</v>
      </c>
      <c r="C18" s="5" t="n">
        <v>-25825</v>
      </c>
    </row>
    <row r="19" spans="1:3">
      <c r="A19" s="4" t="s">
        <v>56</v>
      </c>
      <c r="B19" s="5" t="n">
        <v>-33711</v>
      </c>
      <c r="C19" s="5" t="n">
        <v>19500</v>
      </c>
    </row>
    <row r="20" spans="1:3">
      <c r="A20" s="4" t="s">
        <v>57</v>
      </c>
      <c r="B20" s="5" t="n">
        <v>-65885</v>
      </c>
      <c r="C20" s="5" t="n">
        <v>-70725</v>
      </c>
    </row>
    <row r="21" spans="1:3">
      <c r="A21" s="4" t="s">
        <v>112</v>
      </c>
      <c r="B21" s="5" t="n">
        <v>-743</v>
      </c>
      <c r="C21" s="5" t="n">
        <v>-3284</v>
      </c>
    </row>
    <row r="22" spans="1:3">
      <c r="A22" s="4" t="s">
        <v>113</v>
      </c>
      <c r="B22" s="5" t="n">
        <v>313510</v>
      </c>
      <c r="C22" s="5" t="n">
        <v>-110651</v>
      </c>
    </row>
    <row r="23" spans="1:3">
      <c r="A23" s="3" t="s">
        <v>114</v>
      </c>
    </row>
    <row r="24" spans="1:3">
      <c r="A24" s="4" t="s">
        <v>115</v>
      </c>
      <c r="B24" s="5" t="n">
        <v>-373368</v>
      </c>
      <c r="C24" s="5" t="n">
        <v>-139736</v>
      </c>
    </row>
    <row r="25" spans="1:3">
      <c r="A25" s="4" t="s">
        <v>116</v>
      </c>
      <c r="B25" s="5" t="n">
        <v>0</v>
      </c>
      <c r="C25" s="5" t="n">
        <v>-396948</v>
      </c>
    </row>
    <row r="26" spans="1:3">
      <c r="A26" s="4" t="s">
        <v>117</v>
      </c>
      <c r="B26" s="5" t="n">
        <v>0</v>
      </c>
      <c r="C26" s="5" t="n">
        <v>-351250</v>
      </c>
    </row>
    <row r="27" spans="1:3">
      <c r="A27" s="4" t="s">
        <v>118</v>
      </c>
      <c r="B27" s="5" t="n">
        <v>0</v>
      </c>
      <c r="C27" s="5" t="n">
        <v>-100000</v>
      </c>
    </row>
    <row r="28" spans="1:3">
      <c r="A28" s="4" t="s">
        <v>119</v>
      </c>
      <c r="B28" s="5" t="n">
        <v>0</v>
      </c>
      <c r="C28" s="5" t="n">
        <v>-17217</v>
      </c>
    </row>
    <row r="29" spans="1:3">
      <c r="A29" s="4" t="s">
        <v>120</v>
      </c>
      <c r="B29" s="5" t="n">
        <v>-373368</v>
      </c>
      <c r="C29" s="5" t="n">
        <v>-1005151</v>
      </c>
    </row>
    <row r="30" spans="1:3">
      <c r="A30" s="3" t="s">
        <v>121</v>
      </c>
    </row>
    <row r="31" spans="1:3">
      <c r="A31" s="4" t="s">
        <v>122</v>
      </c>
      <c r="B31" s="5" t="n">
        <v>-21293</v>
      </c>
      <c r="C31" s="5" t="n">
        <v>-23697</v>
      </c>
    </row>
    <row r="32" spans="1:3">
      <c r="A32" s="4" t="s">
        <v>123</v>
      </c>
      <c r="B32" s="5" t="n">
        <v>-21293</v>
      </c>
      <c r="C32" s="5" t="n">
        <v>-23697</v>
      </c>
    </row>
    <row r="33" spans="1:3">
      <c r="A33" s="4" t="s">
        <v>124</v>
      </c>
      <c r="B33" s="5" t="n">
        <v>-81151</v>
      </c>
      <c r="C33" s="5" t="n">
        <v>-1139499</v>
      </c>
    </row>
    <row r="34" spans="1:3">
      <c r="A34" s="4" t="s">
        <v>125</v>
      </c>
      <c r="B34" s="5" t="n">
        <v>2669455</v>
      </c>
      <c r="C34" s="5" t="n">
        <v>3772064</v>
      </c>
    </row>
    <row r="35" spans="1:3">
      <c r="A35" s="4" t="s">
        <v>126</v>
      </c>
      <c r="B35" s="5" t="n">
        <v>2588304</v>
      </c>
      <c r="C35" s="5" t="n">
        <v>2632565</v>
      </c>
    </row>
    <row r="36" spans="1:3">
      <c r="A36" s="3" t="s">
        <v>127</v>
      </c>
    </row>
    <row r="37" spans="1:3">
      <c r="A37" s="4" t="s">
        <v>128</v>
      </c>
      <c r="B37" s="5" t="n">
        <v>29828</v>
      </c>
      <c r="C37" s="5" t="n">
        <v>30040</v>
      </c>
    </row>
    <row r="38" spans="1:3">
      <c r="A38" s="4" t="s">
        <v>129</v>
      </c>
      <c r="B38" s="7" t="n">
        <v>0</v>
      </c>
      <c r="C38" s="7" t="n">
        <v>138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3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01:27Z</dcterms:created>
  <dcterms:modified xmlns:dcterms="http://purl.org/dc/terms/" xmlns:xsi="http://www.w3.org/2001/XMLSchema-instance" xsi:type="dcterms:W3CDTF">2018-08-09T13:01:27Z</dcterms:modified>
</cp:coreProperties>
</file>